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ANUS I" sheetId="2" r:id="rId2"/>
    <s:sheet name="Risk_Return Detail Data- JANU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Apr. 14,
		2016</t>
  </si>
  <si>
    <t>Document Effective Date</t>
  </si>
  <si>
    <t>dei_DocumentEffectiveDate</t>
  </si>
  <si>
    <t>Prospectus Date</t>
  </si>
  <si>
    <t>rr_ProspectusDate</t>
  </si>
  <si>
    <t>Oct. 28,
		2015</t>
  </si>
  <si>
    <t>Oct. 28, 2015</t>
  </si>
  <si>
    <t xml:space="preserve"> Janus Investment Fund Janus Government Money Market Fund Janus Money Market Fund (each, a “Fund” and collectively, the “Funds”) Supplement dated April 14, 2016 to Currently Effective Prospectuses Prospectus Changes Except as otherwise noted below, effective April 14, 2016, the information below replaces in its entirety the corresponding information found in the Prospectuses. 1. The following changes apply to the Fund Summary CHANGES APPLICABLE TO JANUS GOVERNMENT MONEY MARKET FUND The following replaces in its entirety the first paragraph found under “Principal Investment Strategies” The Fund pursues its investment objectives by normally investing at least 99.5% of its total assets in cash, U.S. Government securities, and/or repurchase agreements that are collateralized fully (i.e., collateralized by cash and/or government securities). The Fund’s investments in U.S. Government securities may include obligations issued and/or guaranteed as to principal and interest by the U.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nited State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The Fund’s investments in securities issued by U.S. Government agencies and instrumentalities may be significant. The following replaces in its entirety the corresponding paragraph found under “Principal Investment Risks” Regulatory Risk. Under the amendments, a “government money market fund” is defined as a money market fund that invests at least 99.5% of its total assets in cash, U.S. Government securities, and/or repurchase agreements that are collateralized fully (i.e., collateralized by cash and/or government securities). A money market fund that meets the definition of a government money market fund will be permitted to continue to use amortized cost to value its portfolio securities and sell and redeem shares at a $1.00 share price. In addition, a government money market fund will not be subject to imposing a liquidity fee on redemptions and/or a redemption gate, unless the fund’s board of trustees determines to do so. Janus Capital currently manages the Fund as a government money market fund under the amendments and will continue to manage the Fund in this way. The Fund’s Board of Trustees has determined that the Fund will not impose a liquidity fee and/or a redemption gate on Fund redemptions. Note that the Board of Trustees may determine that the Fund may impose a liquidity fee and/or a redemption gate on Fund redemptions in the future, but only after providing appropriate prior notice to shareholders. CHANGES APPLICABLE TO JANUS MONEY MARKET FUND The following replace in their entirety the corresponding paragraphs found under “Principal Investment Risks” Money Market Risk. Regulatory Risk. Under the amendments, money market funds that are designated as “retail money market funds” will be permitted to continue to use amortized cost to value their portfolio securities and to sell and redeem shares at a stable $1.00 net asset value. To qualify as a retail money market fund under these amendments, a fund must adopt policies and procedures reasonably designed to limit all beneficial owners of the fund to natural persons, which means that a retail money market fund’s shares can be held only by individual investors. As a result of the amendments, effective October 7, 2016, only accounts beneficially owned by natural persons may be invested in the Fund. Other accounts must redeem their investment in the Fund, or the Fund, pursuant to exemptive relief granted by the Securities and Exchange Commission, will redeem any such accounts. Neither the Fund nor Janus Capital will be responsible for any loss of income in a shareholder’s account resulting from an involuntary redemption. Under the revised rules, the Fund will be required to impose a 1% liquidity fee on shareholder redemptions if the Fund’s weekly liquid assets fall below 10% of its total assets unless the Board of Trustees determines that not doing so is in the best interests of the Fund. If the Fund’s weekly liquid assets fall below 30% of its total assets, the Board of Trustees, in its discretion, may impose liquidity fees of up to 2% of the value of the Shares redeemed or temporarily suspend redemptions for a period of not more than 10 business days. These measures may result in an investment loss or prohibit the Fund from redeeming shares when it would otherwise do so. The effective date for complying with the requirements to have the ability to impose liquidity fees and/or suspend redemptions is October 14, 2016. Please retain this Supplement with your records. </t>
  </si>
  <si>
    <t>Supplement [Text Block]</t>
  </si>
  <si>
    <t>jif_SupplementTextBlock</t>
  </si>
  <si>
    <t>Janus Government Money Market Fund | Class D Shares</t>
  </si>
  <si>
    <t xml:space="preserve">Janus Investment Fund Janus Government Money Market Fund (each, a “Fund” and collectively, the “Funds”) Supplement dated April 14, 2016 to Currently Effective Prospectuses Prospectus Changes Except as otherwise noted below, effective April 14, 2016, the information below replaces in its entirety the corresponding information found in the Prospectuses. 1. The following changes apply to the Fund Summary CHANGES APPLICABLE TO JANUS GOVERNMENT MONEY MARKET FUND The following replaces in its entirety the first paragraph found under “Principal Investment Strategies” The Fund pursues its investment objectives by normally investing at least 99.5% of its total assets in cash, U.S. Government securities, and/or repurchase agreements that are collateralized fully (i.e., collateralized by cash and/or government securities). The Fund’s investments in U.S. Government securities may include obligations issued and/or guaranteed as to principal and interest by the U.S. Government or by its agencies and instrumentalities, and repurchase agreements secured by such obligations. Although U.S. Government agencies and instrumentalities may be chartered or sponsored by Acts of Congress, their securities are not issued by, and may not be guaranteed by (i.e., backed by the full faith and credit of), the United States Treasury. Some government agency and instrumentality securities not backed by the full faith and credit of the United States are supported by the issuer’s ability to borrow from the U.S. Treasury, some are supported only by the credit of the issuer, and some are supported by the United States in some other way. The Fund’s investments in securities issued by U.S. Government agencies and instrumentalities may be significant. The following replaces in its entirety the corresponding paragraph found under “Principal Investment Risks” Regulatory Risk. Under the amendments, a “government money market fund” is defined as a money market fund that invests at least 99.5% of its total assets in cash, U.S. Government securities, and/or repurchase agreements that are collateralized fully (i.e., collateralized by cash and/or government securities). A money market fund that meets the definition of a government money market fund will be permitted to continue to use amortized cost to value its portfolio securities and sell and redeem shares at a $1.00 share price. In addition, a government money market fund will not be subject to imposing a liquidity fee on redemptions and/or a redemption gate, unless the fund’s board of trustees determines to do so. Janus Capital currently manages the Fund as a government money market fund under the amendments and will continue to manage the Fund in this way. The Fund’s Board of Trustees has determined that the Fund will not impose a liquidity fee and/or a redemption gate on Fund redemptions. Note that the Board of Trustees may determine that the Fund may impose a liquidity fee and/or a redemption gate on Fund redemptions in the future, but only after providing appropriate prior notice to shareholders. Please retain this Supplement with your records. </t>
  </si>
  <si>
    <t>Janus Government Money Market Fund | Class T Shares</t>
  </si>
  <si>
    <t>Janus Money Market Fund | Class D Shares</t>
  </si>
  <si>
    <t xml:space="preserve">Janus Investment Fund Janus Money Market Fund (each, a “Fund” and collectively, the “Funds”) Supplement dated April 14, 2016 to Currently Effective Prospectuses Prospectus Changes Except as otherwise noted below, effective April 14, 2016, the information below replaces in its entirety the corresponding information found in the Prospectuses. 1. The following changes apply to the Fund Summary CHANGES APPLICABLE TO JANUS MONEY MARKET FUND The following replace in their entirety the corresponding paragraphs found under “Principal Investment Risks” Money Market Risk. Regulatory Risk. Under the amendments, money market funds that are designated as “retail money market funds” will be permitted to continue to use amortized cost to value their portfolio securities and to sell and redeem shares at a stable $1.00 net asset value. To qualify as a retail money market fund under these amendments, a fund must adopt policies and procedures reasonably designed to limit all beneficial owners of the fund to natural persons, which means that a retail money market fund’s shares can be held only by individual investors. As a result of the amendments, effective October 7, 2016, only accounts beneficially owned by natural persons may be invested in the Fund. Other accounts must redeem their investment in the Fund, or the Fund, pursuant to exemptive relief granted by the Securities and Exchange Commission, will redeem any such accounts. Neither the Fund nor Janus Capital will be responsible for any loss of income in a shareholder’s account resulting from an involuntary redemption. Under the revised rules, the Fund will be required to impose a 1% liquidity fee on shareholder redemptions if the Fund’s weekly liquid assets fall below 10% of its total assets unless the Board of Trustees determines that not doing so is in the best interests of the Fund. If the Fund’s weekly liquid assets fall below 30% of its total assets, the Board of Trustees, in its discretion, may impose liquidity fees of up to 2% of the value of the Shares redeemed or temporarily suspend redemptions for a period of not more than 10 business days. These measures may result in an investment loss or prohibit the Fund from redeeming shares when it would otherwise do so. The effective date for complying with the requirements to have the ability to impose liquidity fees and/or suspend redemptions is October 14, 2016. Please retain this Supplement with your records. </t>
  </si>
  <si>
    <t>Janus Money Market Fund | Class T Shar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277751</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2</v>
      </c>
    </row>
    <row spans="1:3" r="12">
      <c t="s" r="A12" s="4">
        <v>34</v>
      </c>
    </row>
    <row spans="1:3" r="13">
      <c t="s" r="A13" s="3">
        <v>3</v>
      </c>
      <c t="s" r="B13" s="4">
        <v>4</v>
      </c>
    </row>
    <row spans="1:3" r="14">
      <c t="s" r="A14" s="4">
        <v>29</v>
      </c>
      <c t="s" r="B14" s="4">
        <v>30</v>
      </c>
      <c t="s" r="C14" s="4">
        <v>35</v>
      </c>
    </row>
    <row spans="1:3" r="15">
      <c t="s" r="A15" s="4">
        <v>36</v>
      </c>
    </row>
    <row spans="1:3" r="16">
      <c t="s" r="A16" s="3">
        <v>3</v>
      </c>
      <c t="s" r="B16" s="4">
        <v>4</v>
      </c>
    </row>
    <row spans="1:3" r="17">
      <c t="s" r="A17" s="4">
        <v>29</v>
      </c>
      <c t="s" r="B17" s="4">
        <v>30</v>
      </c>
      <c t="s" r="C17" s="4">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ANUS I</vt:lpstr>
      <vt:lpstr>Risk_Return Detail Data- JANU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5:19Z</dcterms:created>
  <dcterms:modified xmlns:dcterms="http://purl.org/dc/terms/" xmlns:xsi="http://www.w3.org/2001/XMLSchema-instance" xsi:type="dcterms:W3CDTF">2016-05-05T17:05:19Z</dcterms:modified>
  <dc:title xmlns:dc="http://purl.org/dc/elements/1.1/">Untitled</dc:title>
  <dc:description xmlns:dc="http://purl.org/dc/elements/1.1/"/>
  <dc:subject xmlns:dc="http://purl.org/dc/elements/1.1/"/>
  <cp:keywords/>
  <cp:category/>
</cp:coreProperties>
</file>